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GOING CONCERN" sheetId="7" r:id="rId7"/>
    <s:sheet name="SUMMARY OF SIGNIFICANT ACCOUNTI" sheetId="8" r:id="rId8"/>
    <s:sheet name="PROPERTY AND EQUIPMENT" sheetId="9" r:id="rId9"/>
    <s:sheet name="RELATED PARTY TRANSACTIONS" sheetId="10" r:id="rId10"/>
    <s:sheet name="UNEARNED REVENUE AND DEPOSITS" sheetId="11" r:id="rId11"/>
    <s:sheet name="COMMITMENTS AND CONTINGENCIES" sheetId="12" r:id="rId12"/>
    <s:sheet name="STOCKHOLDERS' DEFICIT" sheetId="13" r:id="rId13"/>
    <s:sheet name="DEBT RELATED PARTY_ACCRUED INTE" sheetId="14" r:id="rId14"/>
    <s:sheet name="NOTE PAYABLE-AUTO_TERM LOAN" sheetId="15" r:id="rId15"/>
    <s:sheet name="SUBSEQUENT EVENTS" sheetId="16" r:id="rId16"/>
    <s:sheet name="SUMMARY OF SIGNIFICANT ACCOUN17" sheetId="17" r:id="rId17"/>
    <s:sheet name="SUMMARY OF SIGNIFICANT ACCOUN18" sheetId="18" r:id="rId18"/>
    <s:sheet name="PROPERTY AND EQUIPMENT (Tables)" sheetId="19" r:id="rId19"/>
    <s:sheet name="GOING CONCERN (Details Narrativ" sheetId="20" r:id="rId20"/>
    <s:sheet name="SUMMARY OF SIGNIFICANT ACCOUN21" sheetId="21" r:id="rId21"/>
    <s:sheet name="PROPERTY AND EQUIPMENT (Details" sheetId="22" r:id="rId22"/>
    <s:sheet name="PROPERTY AND EQUIPMENT (Detai23" sheetId="23" r:id="rId23"/>
    <s:sheet name="RELATED PARTY TRANSACTIONS (Det" sheetId="24" r:id="rId24"/>
    <s:sheet name="UNEARNED REVENUE (Details Narra" sheetId="25" r:id="rId25"/>
    <s:sheet name="COMMITMENTS AND CONTINGENCIES (" sheetId="26" r:id="rId26"/>
    <s:sheet name="STOCKHOLDERS' DEFICIT (Details " sheetId="27" r:id="rId27"/>
    <s:sheet name="DEBT RELATED PARTY_ACCRUED IN28" sheetId="28" r:id="rId28"/>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5</t>
  </si>
  <si>
    <t>Nov. 20, 2015</t>
  </si>
  <si>
    <t>Document And Entity Information</t>
  </si>
  <si>
    <t>Entity Registrant Name</t>
  </si>
  <si>
    <t>DOUBLE CROWN RESOUR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Prepaid Expense</t>
  </si>
  <si>
    <t xml:space="preserve"> </t>
  </si>
  <si>
    <t>Deposit with Supplier</t>
  </si>
  <si>
    <t>Total current assets</t>
  </si>
  <si>
    <t>Fixed Assets, Net of Accumulated Depreciation</t>
  </si>
  <si>
    <t>Total Assets</t>
  </si>
  <si>
    <t>Current liabilities</t>
  </si>
  <si>
    <t>Accounts payable and Accrued Expenses</t>
  </si>
  <si>
    <t>Note Payable, Related Party</t>
  </si>
  <si>
    <t>Disputed Debt</t>
  </si>
  <si>
    <t>Accrued Interest, Related Party</t>
  </si>
  <si>
    <t>Accrued Interest</t>
  </si>
  <si>
    <t>Notes Payable, Term and Auto - current</t>
  </si>
  <si>
    <t>Mineral prospect obligation</t>
  </si>
  <si>
    <t>Deferred Revenue - current</t>
  </si>
  <si>
    <t>Total Current Liabilities</t>
  </si>
  <si>
    <t>Deposit Payable</t>
  </si>
  <si>
    <t>Note Payable, Term and Auto</t>
  </si>
  <si>
    <t>Deferred Revenue</t>
  </si>
  <si>
    <t>Total Long Term Liabilities</t>
  </si>
  <si>
    <t>Total liabilities</t>
  </si>
  <si>
    <t>Stockholder's Deficit</t>
  </si>
  <si>
    <t>Common stock; 1,000,000,000 shares authorized at $0.001 par value; 507,306,815 and 496,141,815 shares issued and outstanding, respectively</t>
  </si>
  <si>
    <t>Additional paid-in capital</t>
  </si>
  <si>
    <t>Retained Deficit</t>
  </si>
  <si>
    <t>Total Stockholders' Deficit</t>
  </si>
  <si>
    <t>Total Liabilities and Stockholders' Deficit</t>
  </si>
  <si>
    <t>CONDENSED CONSOLIDATED BALANCE SHEETS (Parenthetical) - $ / shares</t>
  </si>
  <si>
    <t>STOCKHOLDERS' DEFICIT</t>
  </si>
  <si>
    <t>Common stock, par value</t>
  </si>
  <si>
    <t>Common stock, Authorized</t>
  </si>
  <si>
    <t>Common stock, Issued</t>
  </si>
  <si>
    <t>Common stock, outstanding</t>
  </si>
  <si>
    <t>CONDENSED CONSOLIDATED STATEMENTS OF OPERATIONS (UNAUDITED) - USD ($)</t>
  </si>
  <si>
    <t>3 Months Ended</t>
  </si>
  <si>
    <t>Sep. 30, 2014</t>
  </si>
  <si>
    <t>Condensed Consolidated Statements Of Operations</t>
  </si>
  <si>
    <t>Revenues</t>
  </si>
  <si>
    <t>Operating Expenses:</t>
  </si>
  <si>
    <t>Research and development</t>
  </si>
  <si>
    <t>Professional fees</t>
  </si>
  <si>
    <t>Office - general expenses</t>
  </si>
  <si>
    <t>General expenses - related party</t>
  </si>
  <si>
    <t>Total Operating Expenses</t>
  </si>
  <si>
    <t>Operating Loss</t>
  </si>
  <si>
    <t>Other Expense:</t>
  </si>
  <si>
    <t>Loss on Settlement</t>
  </si>
  <si>
    <t>Interest Expense - related party</t>
  </si>
  <si>
    <t>Interest Expense</t>
  </si>
  <si>
    <t>Total Other Expenses</t>
  </si>
  <si>
    <t>Net Loss Before Income Taxes</t>
  </si>
  <si>
    <t>Income Tax</t>
  </si>
  <si>
    <t>Net Loss</t>
  </si>
  <si>
    <t>Loss per Share, Basic &amp; Diluted</t>
  </si>
  <si>
    <t>[1]</t>
  </si>
  <si>
    <t>Weighted Average Shares Outstanding</t>
  </si>
  <si>
    <t>Denotes a loss of less than ($0.01) per share</t>
  </si>
  <si>
    <t>CONDENSED CONSOLIDATED STATEMENT OF CASH FLOWS (UNAUDITED) - USD ($)</t>
  </si>
  <si>
    <t>CASH FLOW FROM OPERATING ACTIVITES:</t>
  </si>
  <si>
    <t>Net Loss for the Period</t>
  </si>
  <si>
    <t>Adjustments to reconcile net loss from operations to net cash provided by (used in) operating activities:</t>
  </si>
  <si>
    <t>Shares issued for services</t>
  </si>
  <si>
    <t>Depreciation</t>
  </si>
  <si>
    <t>Change in Operating Assets and Liabilities</t>
  </si>
  <si>
    <t>(Increase) in Prepaid Expense</t>
  </si>
  <si>
    <t>(Increase) in Deposit with Supplier</t>
  </si>
  <si>
    <t>Increase in Deferred Revenue</t>
  </si>
  <si>
    <t>Increase in Accounts Payable and Accrued Expenses</t>
  </si>
  <si>
    <t>Increase in Accrued Interest, related party</t>
  </si>
  <si>
    <t>Increase in Accrued Interest</t>
  </si>
  <si>
    <t>Net cash provided by (used in) Operating Activities</t>
  </si>
  <si>
    <t>CASH FLOWS FROM INVESTING ACTIVITIES:</t>
  </si>
  <si>
    <t>Purchase of Fixed Assets</t>
  </si>
  <si>
    <t>Net Cash (used in) Investing Activities</t>
  </si>
  <si>
    <t>CASH FLOWS FROM FINANCING ACTIVITIES:</t>
  </si>
  <si>
    <t>Proceed from loans</t>
  </si>
  <si>
    <t>Repayment of loans</t>
  </si>
  <si>
    <t>Net change in mineral prospect obligation</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ORGANIZATION AND DESCRIPTION OF BUSINESS</t>
  </si>
  <si>
    <t>Notes to Financial Statements</t>
  </si>
  <si>
    <t>Note 1 - ORGANIZATION AND DESCRIPTION OF BUSINESS</t>
  </si>
  <si>
    <t>Double
Crown Resources, Inc. ("Double Crown Resources" or the "Company") was organized under the laws of the State
of Nevada on March 23, 2006 to explore mining claims and property in North America. While we have not discontinued
our prior business plan, we have expanded the plan and shifted our focus to the oilfield services and logistics sectors. We are
in the process of negotiating contracts to supply industrial quantities of commodities to onshore and offshore oil and gas drilling
operations in the United States. We believe that the growing movement for energy independence in the United States will lead to
an increased number of oil and gas wells being drilled and put into production throughout the country and off-shore. Many of these
wells required hydraulic fracturing (fracking) to access the oil and gas reserves trapped in hundreds of miles of brittle shale
rock thousands of feet below the surface. The hydraulic fracturing process requires a number of specialized commodities, including
a unique type of sand, known as "frac-sand" or proppant that can hold its shape under intense pressure and heat and
is porous enough to allow thousands of gallons of oil or millions of cubic feet of gas to seep through it to the drill pipe. A
typical frac-well will use 2,200 tons of this type of frac sand. Other materials required for hydraulic fracturing include guar
gum, barite, and a variety of industrial chemicals.</t>
  </si>
  <si>
    <t>GOING CONCERN</t>
  </si>
  <si>
    <t>Note 2 - GOING CONCERN</t>
  </si>
  <si>
    <t>The
Company's financial statements as of September 30,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3, 2006)
through September 30, 2015 of $11,415,299.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A)
Basis
of Presentation These
financial statements are presented in United States dollars and have been prepared in accordance with United States generally
accepted accounting principles. The Company has adopted a December 31 year end.
(B) Condensed
Unaudited Interim Financial Statements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
(C) Principles
of Consolidation The
accompanying September 30, 2015 condensed consolidated financial statements include the accounts of Double Crown Resources, Inc.
and its wholly owned subsidiary, DDCC Marketing Group, LL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E)
Cash
and Cash Equivalent The
Company considers all highly liquid temporary cash investments with an original maturity of three months or less to be cash equivalents.
At September 30, 2015 and December 31, 2014, the Company had no cash equivalents.
(F)
Fixed
Assets Fixed
assets are recorded at cost. Major renewals and improvements are capitalized, while maintenance and repairs are expensed when
incurred. Expenditures for major additions and betterments are capitalized in amounts greater than or equal to $1,000. Depreciation
of equipment is computed by the straight line method (after taking into account their respective estimated residual values) over
the assets estimated useful life three (3), five (5), or seven (7) years. Upon sale or retirement of equipment, the related cost
and accumulated depreciation are removed from the accounts and any gain or loss is reflected.
(G)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September 30, 2015 excludes the common stock equivalents of the following potentially
dilutive securities because their inclusion would be anti-dilutive. There were no potentially dilutive debt or equity instruments
issued and outstanding during the three and nine months ended September 30, 2015 and hence below are the weighted average shares
for the nine months ended September 30, 2015.
September
30, 2015
Weighted Average
Shares 490,382,545
Total 490,382,545
(H)
Operating Leases The
Company leased office space in Houston, Texas which expired in March of 2015 for $8,000 per month. The Company also leases space
in Henderson, Nevada on a month to month lease of $125 per month. The Company also leases a corporate apartment in Houston, Texas
on a month to month basis for a base rent of $3,100.
(I) Recent Accounting Pronouncements
(J) Reclassifications Prior
year amounts have been reclassified to conform to the current year presentation.</t>
  </si>
  <si>
    <t>PROPERTY AND EQUIPMENT</t>
  </si>
  <si>
    <t>Note- 4 PROPERTY AND EQUIPMENT</t>
  </si>
  <si>
    <t>September 30, 2015 December 31, 2014 Estimated Useful Life
Automobiles 41,979 25,851 3 years
Computers and Furniture and Fixtures 25,912 25,912 3-5 years
Total 67,891 51,763
Less: Accumulated Depreciation (30,919 ) (16,516 )
Property and Equipment, Net $ 36,972 $ 35,247 Depreciation expense for the nine months ended was
$14,403 for 2015 and $10,023 for 2014, respectively.</t>
  </si>
  <si>
    <t>RELATED PARTY TRANSACTIONS</t>
  </si>
  <si>
    <t>Note 5 - RELATED PARTY TRANSACTIONS</t>
  </si>
  <si>
    <t>Note
Payable, Related Party In
the year ended December 31, 2010, the Company entered into a five-year consulting agreement dated October 1, 2010 with Dr. Stewart
Jackson ("Jackson"), pursuant to which Jackson, as the chief executive officer and a member of the Board of Directors,
was to provide certain consulting services to the Company including, but not limited to, contact with precious metal assets for
acquisition in North America. After the change in management, the Company recognized the future remaining obligation based on
the contract to Mr. Jackson and accrued it at its present value using a 12% discount rate over fifty-one months. This resulted
in an $89,596 being recorded as a former related party debt. Interest
expense of $37,928 has been recorded prior to 2015, with $10,751 recorded for the nine months ended September 30, 2015 for a total
debt of $135,577. The Company is disputing this liability. In
addition the Company received four loans equaling $17,000. The loans are due on demand without interest from a related party. The
total of the above liabilities as shown in the Balance Sheet is $152,577. Director
Compensation For the nine months ended September
30, 2015 the Company has paid $197,544 in consulting fees to directors and officers for services rendered and $43,080 for the
nine months ended September 30, 2014.</t>
  </si>
  <si>
    <t>UNEARNED REVENUE AND DEPOSITS</t>
  </si>
  <si>
    <t>Note 6 - UNEARNED REVENUE AND DEPOSITS</t>
  </si>
  <si>
    <t>The
Company entered into a royalty agreement for its Transprop AGG transfer container system on April 8, 2014 with an initial term
of 120 months. The Company received $110,000 in exchange for a one quarter of one percent (0.25%) royalty from the net profits
of all sales, leases, or other commercial disposition of the Transprop AGG system. Royalties are not payable until the first calendar
quarter in which the Company achieves an operating profit from its sales of the Transprop AGG system. Earnings for the nine months
ended September 30, 2015 and 2014 were $8,250 and $5,500, respectively. The
Company also received and included $72,580 in deferred revenue, which will be earned when the Company achieves certain mining
goals. In
the quarter ended June 30, 2015, the Company received $1,064,874 as an advance payment for the delivery of "barite mesh"
which is used primarily in offshore oil drilling. The barite is mined first in rock form, then ground to 200 mesh, transported
from a processing plant as bagged product, and shipped. The ground barite is known as 200 mesh. The
Company, during the same period, paid a processing plant $357,000 to begin processing barite mesh for the Company's customer and
made a second payment during the quarter ended September 30, 2015 of $274,750 totaling $631,750. This has been included in the
balance sheet as a deposit with suppliers. The
Company anticipates completing the process and recognizing sales and costs upon delivery by the fourth quarter of 2015. The
Company also received $50,000 in June 2014 as a deposit until such time as certain mineral rights production is commenced. Unearned
revenue totals as shown on the balance sheet are the $1,064,874 plus $165,163 equaling $1,230,037 of which $11,000 and $1,064,874
or $1,075,874 is shown as a short term unearned or deferred revenue and $154,163 as long-term unearned or deferred revenue.</t>
  </si>
  <si>
    <t>COMMITMENTS AND CONTINGENCIES</t>
  </si>
  <si>
    <t>Note 7 - COMMITMENTS AND CONTINGENCIES</t>
  </si>
  <si>
    <t xml:space="preserve">Contractual
Commitments Mineral
Prospect Obligation - Effective on February 9, 2011, the Company entered into an agreement ("the Option) between the Company
and Richard and Gloria Kwiatkowski ("the Seller"). The Option provides for the development of 136 claim units covering
a series of nickel-colbalt-gold-platinum group element prospects, which prospects are located 35 kilometers northwest of Thunder
Bay, Ontario (the "Prospects"). In
accordance with the terms and provisions of the Option: (i) upon execution of certain documentation and transfer of title, the
Company paid $5,000 and issued 250,000 shares of common stock to the Kwiatkowskis; (ii) at the end of year one, February 9, 2012,
the Company issued Kwiatkowskis 512,821 shares as payment which was valued at $20,000 (fair market value $0.039 per share); (iii)
At the end of year two, February 9, 2013, the Company paid to Kwiatkowskis a further $30,000 by issuing 2,727,300 shares of stock;
(iv) each anniversary thereafter, the Company shall pay to Kwiatkowskis $25,000 as advance royalty payment until the sum of $200,000
has been paid; (v) the Company shall further make payment to Kwiatkowskis of 3% NSR royalty on all production from the Prospects,
which royalty may be purchased by the Company as to 1.5% of the 3% for the sum of $1,500,000 in increments of $500,000 per
0.5% NSR; and (vi) the Company shall commit to expenditures of $200,000 on the Prospects. This expenditure commitment is triggered
when the Company has secured financing to enable itself to proceed. The
Company's royalty claim commitments are presented at the present value of expected future cash flows resulting in a liability
of $124,200. Interest on the discounted royalty claims accrues at 12% per annum. Accrued interest was $63,633 as of September
30, 2015 net of the $2,000 payment made during August 2014. As of September 30, 2015, the liability balance was $187,833, and
included $75,000 in past due amounts and $112,833 due long term. Barite
Mesh Processing  During the quarter ended June 30, 2015, the Company entered into a contract for the delivery of
"barite mesh" and received $1,064,874 as an advance payment. The Company made payments to a processing plant totaling
$631,750 to process barite mesh for this customer. The Company is obligated to deliver the product to the customer upon
completion of the barite mesh processing. Legal
Proceedings On
August 9, 2011, a complaint was filed in the Supreme Court of British Columbia, File No. S-115321, by Falco Investments, Inc.
("Falco") naming us as a defendant (the "Complaint"). In the Complaint, Falco alleges that we owe $690,588
as compensation for corporate work performed by Falco through June 30, 2011. We have responded in our answer and stated that we
do not owe the $690,588 for such services allegedly performed by Falco since there was no written contract between us and Falco.
We have amended our counterclaim to name additional parties, in addition to the former president/chief executive officer, Dr.
Stewart Jackson and Donald Rutledge and Leslie Rutledge as defendants. The Company cannot predict the outcome of the Falco litigation
at this time. On
July 24, 2014, Glenn Soler ("Soler"), a former director of our Company, initiated a lawsuit against Double Crown and
certain officers/directors of the company asserting claims of breach of contract, fraud-common law, negligent misrepresentation,
fraud in stock transaction, conspiracy, and promissory estoppel seeking money damages, common stock, attorney's fees and exemplary
damages. Glenn Soler vs. Double Crown Resources; </t>
  </si>
  <si>
    <t>Note 8 - STOCKHOLDERS' DEFICIT</t>
  </si>
  <si>
    <t>Authorized
On
June 6, 2015, by certificate of amendment the Company increased its authorized shares to 1,000,000,000 shares of common stock, Shares
Issued During
the first quarter of 2015, the Company cancelled 13,000,000 shares of stock previously issued for services and returned voluntarily.
The Company issued 4,440,000 shares of stock of which 3,390,000 was issued for cash received prior of $33,900, and 1,050,000 shares
for cash of $10,500. The Company also received $3,250 in advanced of shares issued. In
the second quarter of 2015, 1,775,000 shares were issued of which 1,475,000 shares were issued for subscriptions previously paid
of $14,750 and 300,000 shares were issued for cash of $1,500. In
the third quarter of 2015, the Company issued 17,950,000 shares of stock. Of this amount, 2,900,000 shares were issued for cash
of $29,000, 50,000 shares for cash paid during a previous period, and 15,000,000 shares for services valued at market, of which
$101,536 was earned, and $114,264 will be earned in future periods and are shown in the statement of equity as shares to be earned. Stock
Warrants No warrants were issued or outstanding
during the three and nine months ended September 30, 2015 and 2014.</t>
  </si>
  <si>
    <t>DEBT RELATED PARTY/ACCRUED INTEREST RELATED PARTY</t>
  </si>
  <si>
    <t>Note 9 - DEBT RELATED PARTY/ACCRUED INTEREST RELATED PARTY</t>
  </si>
  <si>
    <t>As
of June 15, 2011, former management of the Company signed a resolution approving the issuance of promissory notes in the amount
of $271,331 to Falco Investments, Inc. New management of the Company now believes that the old management was not acting in the
best interest of the Company when they authorized these expenses and subsequently approved the issuance of the notes. The Company
has recorded the balance of $1,030,736 due to Falco Investments, Inc. of which $695,588 as a disputed debt and $335,148 as accrued
interest to September 30, 2015. The Company has decided to contest the current balance claimed to be due to Falco. Falco Investments
initiated a lawsuit referred to in Note 8 in November of 2011 which has not progressed. While the amount is deemed frivolous
the Company has included this debt on the balance sheet until an eventual resolution is completed.</t>
  </si>
  <si>
    <t>NOTE PAYABLE-AUTO/TERM LOAN</t>
  </si>
  <si>
    <t>Note 10 - NOTE PAYABLE</t>
  </si>
  <si>
    <t xml:space="preserve">The
Company also received a $150,000 no interest bearing loan due May 31, 2015, which has been extended to March 31, 2016. The Company
incurred an interest penalty of $25,000 to extend the loan. The new amount owed is $175,000. On
May 23, 2013, Double Crown Resources, Inc. initiated suit against Synergy Natural Resources, LLC ("Synergy") in the United
States District Court for the Southern District of Texas (Houston Division), requesting declaratory relief relating to alleged
trade secrets and rights to patent protection on Double Crown's commodity transport container system. Synergy asserted counterclaims
including misappropriation of trade secrets, breach of contract, tortious interference with prospective contracts or business
relations, and business disparagement. On October 6, 2014, following full-day mediation before former judge Alvin L. Zimmerman,
Double Crown and Synergy representatives reached an agreement in principle regarding settlement of the litigation. To avoid the
cost and uncertainty of litigation, Double Crown, without admitting any liability, agreed to pay Synergy a total of $630,000 within
one year, plus three million shares of stock. In return, Synergy agreed to dismiss its remaining claims against, and indemnify,
Double Crown regarding any third party claims arising from the Synergy's claims. Under the agreement outlined in the final settlement
documents and approval by the Court, both parties will be free to pursue their respective commodity transport container systems.
As part of the settlement agreement, Double Crown paid $30,000 and executed a $600,000 promissory note. The promissory note requires
an initial payment of $25,000 six months from the date of the settlement agreement with additional $25,000 payments each month
thereafter until paid. As of the date of this report, only one of the $25,000 monthly installment payments has been made. </t>
  </si>
  <si>
    <t>SUBSEQUENT EVENTS</t>
  </si>
  <si>
    <t>Note 11 - SUBSEQUENT EVENTS</t>
  </si>
  <si>
    <t>The Company has issued an additional 3,000,000
shares of stock in connection with the settlement of the Synergy lawsuit.</t>
  </si>
  <si>
    <t>SUMMARY OF SIGNIFICANT ACCOUNTING POLICIES (Policies)</t>
  </si>
  <si>
    <t>Summary Of Significant Accounting Policies Policies</t>
  </si>
  <si>
    <t>Basis of Presentation</t>
  </si>
  <si>
    <t>These
financial statements are presented in United States dollars and have been prepared in accordance with United States generally
accepted accounting principles. The Company has adopted a December 31 year end.</t>
  </si>
  <si>
    <t>Condensed Unaudited Interim Financial Statements</t>
  </si>
  <si>
    <t>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t>
  </si>
  <si>
    <t>Principles of Consolidation</t>
  </si>
  <si>
    <t>The
accompanying September 30, 2015 condensed consolidated financial statements include the accounts of Double Crown Resources, Inc.
and its wholly owned subsidiary, DDCC Marketing Group, LLC. All intercompany accounts have been eliminated upon consolidat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The
Company considers all highly liquid temporary cash investments with an original maturity of three months or less to be cash equivalents.
At September 30, 2015 and December 31, 2014, the Company had no cash equivalents.</t>
  </si>
  <si>
    <t>Fixed Assets</t>
  </si>
  <si>
    <t>Fixed assets are recorded at
cost. Major renewals and improvements are capitalized, while maintenance and repairs are expensed when incurred. Expenditures
for major additions and betterments are capitalized in amounts greater than or equal to $1,000. Depreciation of equipment is computed
by the straight line method (after taking into account their respective estimated residual values) over the assets estimated useful
life three (3), five (5), or seven (7) years. Upon sale or retirement of equipment, the related cost and accumulated depreciation
are removed from the accounts and any gain or loss is reflected.</t>
  </si>
  <si>
    <t>Loss per Share</t>
  </si>
  <si>
    <t xml:space="preserve">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September 30, 2015 excludes the common stock equivalents of the following potentially
dilutive securities because their inclusion would be anti-dilutive. There were no potentially dilutive debt or equity instruments
issued and outstanding during the three and nine months ended September 30, 2015 and hence below are the weighted average shares
for the nine months ended September 30, 2015.
September
30, 2015
Weighted Average
Shares 490,382,545
Total 490,382,545 </t>
  </si>
  <si>
    <t>Operating Leases</t>
  </si>
  <si>
    <t>The
Company leased office space in Houston, Texas which expired in March of 2015 for $8,000 per month. The Company also leases space
in Henderson, Nevada on a month to month lease of $125 per month. The Company also leases a corporate apartment in Houston, Texas
on a month to month basis for a base rent of $3,100.</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Reclassifications</t>
  </si>
  <si>
    <t>Prior
year amounts have been reclassified to conform to the current year presentation.</t>
  </si>
  <si>
    <t>SUMMARY OF SIGNIFICANT ACCOUNTING POLICIES (Tables)</t>
  </si>
  <si>
    <t>Summary Of Significant Accounting Policies Tables</t>
  </si>
  <si>
    <t>Schedule Of basic and diluted loss per share</t>
  </si>
  <si>
    <t xml:space="preserve">There were no potentially dilutive debt or equity instruments
issued and outstanding during the three and nine months ended September 30, 2015 and hence below are the weighted average shares
for the nine months ended September 30, 2015.
September
30, 2015
Weighted Average
Shares 490,382,545
Total 490,382,545 </t>
  </si>
  <si>
    <t>PROPERTY AND EQUIPMENT (Tables)</t>
  </si>
  <si>
    <t>Property And Equipment Tables</t>
  </si>
  <si>
    <t xml:space="preserve">September 30, 2015
December 31, 2014
Estimated Useful Life
Automobiles 41,979 25,851 3 years
Computers and Furniture and Fixtures 25,912 25,912 3-5 years
Total 67,891 51,763
Less: Accumulated Depreciation (30,919 ) (16,516 )
Property and Equipment, Net $ 36,972 $ 35,247 </t>
  </si>
  <si>
    <t>GOING CONCERN (Details Narrative) - USD ($)</t>
  </si>
  <si>
    <t>114 Months Ended</t>
  </si>
  <si>
    <t>Going Concern Details Narrative</t>
  </si>
  <si>
    <t>Net loss</t>
  </si>
  <si>
    <t>SUMMARY OF SIGNIFICANT ACCOUNTING POLICIES (Details) - shares</t>
  </si>
  <si>
    <t>Summary Of Significant Accounting Policies Details</t>
  </si>
  <si>
    <t>Weighted Average Shares</t>
  </si>
  <si>
    <t>Total</t>
  </si>
  <si>
    <t>PROPERTY AND EQUIPMENT (Details) - USD ($)</t>
  </si>
  <si>
    <t>Automobiles</t>
  </si>
  <si>
    <t>Computers, Furniture and Fixtures</t>
  </si>
  <si>
    <t>Less Accumulated Depreciation</t>
  </si>
  <si>
    <t>Property and Equipment, Net</t>
  </si>
  <si>
    <t>Automobiles [Member]</t>
  </si>
  <si>
    <t>Estimated useful life</t>
  </si>
  <si>
    <t>3 years</t>
  </si>
  <si>
    <t>Computers, Furniture and Fixtures [Member] | Minimum [Member]</t>
  </si>
  <si>
    <t>Computers, Furniture and Fixtures [Member] | Maximum [Member]</t>
  </si>
  <si>
    <t>5 years</t>
  </si>
  <si>
    <t>PROPERTY AND EQUIPMENT (Details Narrative) - USD ($)</t>
  </si>
  <si>
    <t>Property And Equipment Details Narrative</t>
  </si>
  <si>
    <t>RELATED PARTY TRANSACTIONS (Details Narrative) - USD ($)</t>
  </si>
  <si>
    <t>Related Party Transactions Details Narrative</t>
  </si>
  <si>
    <t>Interest expense</t>
  </si>
  <si>
    <t>Total debt</t>
  </si>
  <si>
    <t>UNEARNED REVENUE (Details Narrative) - USD ($)</t>
  </si>
  <si>
    <t>Advance for Processing</t>
  </si>
  <si>
    <t>Customer payment</t>
  </si>
  <si>
    <t>COMMITMENTS AND CONTINGENCIES (Details Narrative) - USD ($)</t>
  </si>
  <si>
    <t>Commitments And Contingencies Details Narrative</t>
  </si>
  <si>
    <t>Accrued interest</t>
  </si>
  <si>
    <t>Liability balance</t>
  </si>
  <si>
    <t>Past due amounts</t>
  </si>
  <si>
    <t>STOCKHOLDERS' DEFICIT (Details Narrative)</t>
  </si>
  <si>
    <t>Sep. 30, 2015USD ($)shares</t>
  </si>
  <si>
    <t>Stockholders Deficit Details Narrative</t>
  </si>
  <si>
    <t>Shares issued</t>
  </si>
  <si>
    <t>Stock issued for subscriptions, Shares</t>
  </si>
  <si>
    <t>Stock issued for subscriptions, Value | $</t>
  </si>
  <si>
    <t>Stock issued for cash, Shares</t>
  </si>
  <si>
    <t>Stock issued for cash, Value | $</t>
  </si>
  <si>
    <t>Stock issued for services, Shares</t>
  </si>
  <si>
    <t>Stock issued for services, Value | $</t>
  </si>
  <si>
    <t>DEBT RELATED PARTY/ACCRUED INTEREST RELATED PARTY (Details Narrative) - USD ($)</t>
  </si>
  <si>
    <t>Debt Related Partyaccrued Interest Related Party Details Narrative</t>
  </si>
  <si>
    <t>Due to Falco Investments, Inc.</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640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50730681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18</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18</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6</v>
      </c>
      <c t="s" s="2" r="B1">
        <v>1</v>
      </c>
    </row>
    <row spans="1:2" r="2">
      <c t="s" s="2" r="B2">
        <v>2</v>
      </c>
    </row>
    <row spans="1:2" r="3">
      <c t="s" s="3" r="A3">
        <v>118</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59</v>
      </c>
      <c t="s" s="2" r="B1">
        <v>1</v>
      </c>
    </row>
    <row spans="1:2" r="2">
      <c t="s" s="2" r="B2">
        <v>2</v>
      </c>
    </row>
    <row spans="1:2" r="3">
      <c t="s" s="3" r="A3">
        <v>11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1</v>
      </c>
      <c t="s" s="2" r="B1">
        <v>1</v>
      </c>
    </row>
    <row spans="1:2" r="2">
      <c t="s" s="2" r="B2">
        <v>2</v>
      </c>
    </row>
    <row spans="1:2" r="3">
      <c t="s" s="3" r="A3">
        <v>118</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18</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18</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2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1152</v>
      </c>
      <c t="n" s="7" r="C3">
        <v>20410</v>
      </c>
    </row>
    <row spans="1:3" r="4">
      <c t="s" s="4" r="A4">
        <v>31</v>
      </c>
      <c t="n" s="5" r="B4">
        <v>114264</v>
      </c>
      <c t="s" s="4" r="C4">
        <v>32</v>
      </c>
    </row>
    <row spans="1:3" r="5">
      <c t="s" s="4" r="A5">
        <v>33</v>
      </c>
      <c t="n" s="5" r="B5">
        <v>631750</v>
      </c>
      <c t="s" s="4" r="C5">
        <v>32</v>
      </c>
    </row>
    <row spans="1:3" r="6">
      <c t="s" s="4" r="A6">
        <v>34</v>
      </c>
      <c t="n" s="5" r="B6">
        <v>787166</v>
      </c>
      <c t="n" s="7" r="C6">
        <v>20410</v>
      </c>
    </row>
    <row spans="1:3" r="7">
      <c t="s" s="4" r="A7">
        <v>35</v>
      </c>
      <c t="n" s="5" r="B7">
        <v>36972</v>
      </c>
      <c t="n" s="5" r="C7">
        <v>35247</v>
      </c>
    </row>
    <row spans="1:3" r="8">
      <c t="s" s="4" r="A8">
        <v>36</v>
      </c>
      <c t="n" s="5" r="B8">
        <v>824138</v>
      </c>
      <c t="n" s="5" r="C8">
        <v>55657</v>
      </c>
    </row>
    <row spans="1:3" r="9">
      <c t="s" s="3" r="A9">
        <v>37</v>
      </c>
    </row>
    <row spans="1:3" r="10">
      <c t="s" s="4" r="A10">
        <v>38</v>
      </c>
      <c t="n" s="5" r="B10">
        <v>1021153</v>
      </c>
      <c t="n" s="5" r="C10">
        <v>908699</v>
      </c>
    </row>
    <row spans="1:3" r="11">
      <c t="s" s="4" r="A11">
        <v>39</v>
      </c>
      <c t="n" s="5" r="B11">
        <v>106596</v>
      </c>
      <c t="n" s="5" r="C11">
        <v>106596</v>
      </c>
    </row>
    <row spans="1:3" r="12">
      <c t="s" s="4" r="A12">
        <v>40</v>
      </c>
      <c t="n" s="5" r="B12">
        <v>695588</v>
      </c>
      <c t="n" s="5" r="C12">
        <v>695588</v>
      </c>
    </row>
    <row spans="1:3" r="13">
      <c t="s" s="4" r="A13">
        <v>41</v>
      </c>
      <c t="n" s="5" r="B13">
        <v>45981</v>
      </c>
      <c t="n" s="5" r="C13">
        <v>37918</v>
      </c>
    </row>
    <row spans="1:3" r="14">
      <c t="s" s="4" r="A14">
        <v>42</v>
      </c>
      <c t="n" s="5" r="B14">
        <v>335148</v>
      </c>
      <c t="n" s="5" r="C14">
        <v>272546</v>
      </c>
    </row>
    <row spans="1:3" r="15">
      <c t="s" s="4" r="A15">
        <v>43</v>
      </c>
      <c t="n" s="5" r="B15">
        <v>757150</v>
      </c>
      <c t="n" s="5" r="C15">
        <v>7150</v>
      </c>
    </row>
    <row spans="1:3" r="16">
      <c t="s" s="4" r="A16">
        <v>44</v>
      </c>
      <c t="n" s="5" r="B16">
        <v>75000</v>
      </c>
      <c t="n" s="5" r="C16">
        <v>50000</v>
      </c>
    </row>
    <row spans="1:3" r="17">
      <c t="s" s="4" r="A17">
        <v>45</v>
      </c>
      <c t="n" s="5" r="B17">
        <v>1075874</v>
      </c>
      <c t="n" s="5" r="C17">
        <v>11000</v>
      </c>
    </row>
    <row spans="1:3" r="18">
      <c t="s" s="4" r="A18">
        <v>46</v>
      </c>
      <c t="n" s="5" r="B18">
        <v>4112490</v>
      </c>
      <c t="n" s="5" r="C18">
        <v>2089497</v>
      </c>
    </row>
    <row spans="1:3" r="19">
      <c t="s" s="4" r="A19">
        <v>47</v>
      </c>
      <c t="n" s="5" r="B19">
        <v>50000</v>
      </c>
      <c t="n" s="5" r="C19">
        <v>50000</v>
      </c>
    </row>
    <row spans="1:3" r="20">
      <c t="s" s="4" r="A20">
        <v>48</v>
      </c>
      <c t="n" s="5" r="B20">
        <v>2989</v>
      </c>
      <c t="n" s="5" r="C20">
        <v>8011</v>
      </c>
    </row>
    <row spans="1:3" r="21">
      <c t="s" s="4" r="A21">
        <v>44</v>
      </c>
      <c t="n" s="5" r="B21">
        <v>112833</v>
      </c>
      <c t="n" s="5" r="C21">
        <v>126835</v>
      </c>
    </row>
    <row spans="1:3" r="22">
      <c t="s" s="4" r="A22">
        <v>49</v>
      </c>
      <c t="n" s="5" r="B22">
        <v>154163</v>
      </c>
      <c t="n" s="5" r="C22">
        <v>162413</v>
      </c>
    </row>
    <row spans="1:3" r="23">
      <c t="s" s="4" r="A23">
        <v>50</v>
      </c>
      <c t="n" s="5" r="B23">
        <v>319985</v>
      </c>
      <c t="n" s="5" r="C23">
        <v>347259</v>
      </c>
    </row>
    <row spans="1:3" r="24">
      <c t="s" s="4" r="A24">
        <v>51</v>
      </c>
      <c t="n" s="5" r="B24">
        <v>4432475</v>
      </c>
      <c t="n" s="5" r="C24">
        <v>2436756</v>
      </c>
    </row>
    <row spans="1:3" r="25">
      <c t="s" s="3" r="A25">
        <v>52</v>
      </c>
    </row>
    <row spans="1:3" r="26">
      <c t="s" s="4" r="A26">
        <v>53</v>
      </c>
      <c t="n" s="5" r="B26">
        <v>507307</v>
      </c>
      <c t="n" s="5" r="C26">
        <v>496142</v>
      </c>
    </row>
    <row spans="1:3" r="27">
      <c t="s" s="4" r="A27">
        <v>54</v>
      </c>
      <c t="n" s="5" r="B27">
        <v>7299655</v>
      </c>
      <c t="n" s="5" r="C27">
        <v>7050770</v>
      </c>
    </row>
    <row spans="1:3" r="28">
      <c t="s" s="4" r="A28">
        <v>55</v>
      </c>
      <c t="n" s="5" r="B28">
        <v>-11415299</v>
      </c>
      <c t="n" s="5" r="C28">
        <v>-9928011</v>
      </c>
    </row>
    <row spans="1:3" r="29">
      <c t="s" s="4" r="A29">
        <v>56</v>
      </c>
      <c t="n" s="5" r="B29">
        <v>-3608337</v>
      </c>
      <c t="n" s="5" r="C29">
        <v>-2381099</v>
      </c>
    </row>
    <row spans="1:3" r="30">
      <c t="s" s="4" r="A30">
        <v>57</v>
      </c>
      <c t="n" s="7" r="B30">
        <v>824138</v>
      </c>
      <c t="n" s="7" r="C30">
        <v>55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7"/>
  </cols>
  <sheetData>
    <row spans="1:6" r="1">
      <c t="s" s="1" r="A1">
        <v>179</v>
      </c>
      <c t="s" s="2" r="B1">
        <v>65</v>
      </c>
      <c t="s" s="2" r="D1">
        <v>1</v>
      </c>
      <c t="s" s="2" r="F1">
        <v>180</v>
      </c>
    </row>
    <row spans="1:6" r="2">
      <c t="s" s="2" r="B2">
        <v>2</v>
      </c>
      <c t="s" s="2" r="C2">
        <v>66</v>
      </c>
      <c t="s" s="2" r="D2">
        <v>2</v>
      </c>
      <c t="s" s="2" r="E2">
        <v>66</v>
      </c>
      <c t="s" s="2" r="F2">
        <v>2</v>
      </c>
    </row>
    <row spans="1:6" r="3">
      <c t="s" s="3" r="A3">
        <v>181</v>
      </c>
    </row>
    <row spans="1:6" r="4">
      <c t="s" s="4" r="A4">
        <v>182</v>
      </c>
      <c t="n" s="7" r="B4">
        <v>-378986</v>
      </c>
      <c t="n" s="7" r="C4">
        <v>-605543</v>
      </c>
      <c t="n" s="7" r="D4">
        <v>-1487288</v>
      </c>
      <c t="n" s="7" r="E4">
        <v>-2075418</v>
      </c>
      <c t="n" s="7" r="F4">
        <v>-1141529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183</v>
      </c>
      <c t="s" s="2" r="B1">
        <v>65</v>
      </c>
      <c t="s" s="2" r="D1">
        <v>1</v>
      </c>
    </row>
    <row spans="1:5" r="2">
      <c t="s" s="2" r="B2">
        <v>2</v>
      </c>
      <c t="s" s="2" r="C2">
        <v>66</v>
      </c>
      <c t="s" s="2" r="D2">
        <v>2</v>
      </c>
      <c t="s" s="2" r="E2">
        <v>66</v>
      </c>
    </row>
    <row spans="1:5" r="3">
      <c t="s" s="3" r="A3">
        <v>184</v>
      </c>
    </row>
    <row spans="1:5" r="4">
      <c t="s" s="4" r="A4">
        <v>185</v>
      </c>
      <c t="n" s="5" r="D4">
        <v>490382545</v>
      </c>
    </row>
    <row spans="1:5" r="5">
      <c t="s" s="4" r="A5">
        <v>186</v>
      </c>
      <c t="n" s="5" r="B5">
        <v>494780728</v>
      </c>
      <c t="n" s="5" r="C5">
        <v>485635981</v>
      </c>
      <c t="n" s="5" r="D5">
        <v>490382545</v>
      </c>
      <c t="n" s="5" r="E5">
        <v>4752179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87</v>
      </c>
      <c t="s" s="2" r="B1">
        <v>1</v>
      </c>
    </row>
    <row spans="1:3" r="2">
      <c t="s" s="2" r="B2">
        <v>2</v>
      </c>
      <c t="s" s="2" r="C2">
        <v>28</v>
      </c>
    </row>
    <row spans="1:3" r="3">
      <c t="s" s="4" r="A3">
        <v>188</v>
      </c>
      <c t="n" s="7" r="B3">
        <v>41979</v>
      </c>
      <c t="n" s="7" r="C3">
        <v>25851</v>
      </c>
    </row>
    <row spans="1:3" r="4">
      <c t="s" s="4" r="A4">
        <v>189</v>
      </c>
      <c t="n" s="5" r="B4">
        <v>25912</v>
      </c>
      <c t="n" s="5" r="C4">
        <v>25912</v>
      </c>
    </row>
    <row spans="1:3" r="5">
      <c t="s" s="4" r="A5">
        <v>186</v>
      </c>
      <c t="n" s="5" r="B5">
        <v>67891</v>
      </c>
      <c t="n" s="5" r="C5">
        <v>51763</v>
      </c>
    </row>
    <row spans="1:3" r="6">
      <c t="s" s="4" r="A6">
        <v>190</v>
      </c>
      <c t="n" s="5" r="B6">
        <v>-30919</v>
      </c>
      <c t="n" s="5" r="C6">
        <v>-16516</v>
      </c>
    </row>
    <row spans="1:3" r="7">
      <c t="s" s="4" r="A7">
        <v>191</v>
      </c>
      <c t="n" s="7" r="B7">
        <v>36972</v>
      </c>
      <c t="n" s="7" r="C7">
        <v>35247</v>
      </c>
    </row>
    <row spans="1:3" r="8">
      <c t="s" s="4" r="A8">
        <v>192</v>
      </c>
    </row>
    <row spans="1:3" r="9">
      <c t="s" s="4" r="A9">
        <v>193</v>
      </c>
      <c t="s" s="4" r="B9">
        <v>194</v>
      </c>
    </row>
    <row spans="1:3" r="10">
      <c t="s" s="4" r="A10">
        <v>195</v>
      </c>
    </row>
    <row spans="1:3" r="11">
      <c t="s" s="4" r="A11">
        <v>193</v>
      </c>
      <c t="s" s="4" r="B11">
        <v>194</v>
      </c>
    </row>
    <row spans="1:3" r="12">
      <c t="s" s="4" r="A12">
        <v>196</v>
      </c>
    </row>
    <row spans="1:3" r="13">
      <c t="s" s="4" r="A13">
        <v>193</v>
      </c>
      <c t="s" s="4" r="B13">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98</v>
      </c>
      <c t="s" s="2" r="B1">
        <v>1</v>
      </c>
    </row>
    <row spans="1:3" r="2">
      <c t="s" s="2" r="B2">
        <v>2</v>
      </c>
      <c t="s" s="2" r="C2">
        <v>66</v>
      </c>
    </row>
    <row spans="1:3" r="3">
      <c t="s" s="3" r="A3">
        <v>199</v>
      </c>
    </row>
    <row spans="1:3" r="4">
      <c t="s" s="4" r="A4">
        <v>93</v>
      </c>
      <c t="n" s="7" r="B4">
        <v>14403</v>
      </c>
      <c t="n" s="7" r="C4">
        <v>100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00</v>
      </c>
      <c t="s" s="2" r="B1">
        <v>65</v>
      </c>
      <c t="s" s="2" r="D1">
        <v>1</v>
      </c>
    </row>
    <row spans="1:5" r="2">
      <c t="s" s="2" r="B2">
        <v>2</v>
      </c>
      <c t="s" s="2" r="C2">
        <v>66</v>
      </c>
      <c t="s" s="2" r="D2">
        <v>2</v>
      </c>
      <c t="s" s="2" r="E2">
        <v>66</v>
      </c>
    </row>
    <row spans="1:5" r="3">
      <c t="s" s="3" r="A3">
        <v>201</v>
      </c>
    </row>
    <row spans="1:5" r="4">
      <c t="s" s="4" r="A4">
        <v>202</v>
      </c>
      <c t="n" s="7" r="D4">
        <v>10751</v>
      </c>
    </row>
    <row spans="1:5" r="5">
      <c t="s" s="4" r="A5">
        <v>203</v>
      </c>
      <c t="n" s="7" r="B5">
        <v>135577</v>
      </c>
      <c t="n" s="5" r="D5">
        <v>135577</v>
      </c>
    </row>
    <row spans="1:5" r="6">
      <c t="s" s="4" r="A6">
        <v>73</v>
      </c>
      <c t="n" s="7" r="B6">
        <v>120921</v>
      </c>
      <c t="n" s="7" r="C6">
        <v>33080</v>
      </c>
      <c t="n" s="7" r="D6">
        <v>197544</v>
      </c>
      <c t="n" s="7" r="E6">
        <v>430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204</v>
      </c>
      <c t="s" s="2" r="B1">
        <v>65</v>
      </c>
      <c t="s" s="2" r="D1">
        <v>1</v>
      </c>
    </row>
    <row spans="1:6" r="2">
      <c t="s" s="2" r="B2">
        <v>2</v>
      </c>
      <c t="s" s="2" r="C2">
        <v>66</v>
      </c>
      <c t="s" s="2" r="D2">
        <v>2</v>
      </c>
      <c t="s" s="2" r="E2">
        <v>66</v>
      </c>
      <c t="s" s="2" r="F2">
        <v>28</v>
      </c>
    </row>
    <row spans="1:6" r="3">
      <c t="s" s="3" r="A3">
        <v>118</v>
      </c>
    </row>
    <row spans="1:6" r="4">
      <c t="s" s="4" r="A4">
        <v>68</v>
      </c>
      <c t="n" s="7" r="B4">
        <v>2750</v>
      </c>
      <c t="n" s="7" r="C4">
        <v>2750</v>
      </c>
      <c t="n" s="7" r="D4">
        <v>8250</v>
      </c>
      <c t="n" s="7" r="E4">
        <v>5500</v>
      </c>
    </row>
    <row spans="1:6" r="5">
      <c t="s" s="4" r="A5">
        <v>205</v>
      </c>
      <c t="n" s="5" r="B5">
        <v>357000</v>
      </c>
      <c t="n" s="5" r="D5">
        <v>357000</v>
      </c>
    </row>
    <row spans="1:6" r="6">
      <c t="s" s="4" r="A6">
        <v>206</v>
      </c>
      <c t="n" s="5" r="D6">
        <v>274750</v>
      </c>
    </row>
    <row spans="1:6" r="7">
      <c t="s" s="4" r="A7">
        <v>33</v>
      </c>
      <c t="n" s="7" r="B7">
        <v>631750</v>
      </c>
      <c t="n" s="7" r="D7">
        <v>631750</v>
      </c>
      <c t="s" s="4" r="F7">
        <v>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07</v>
      </c>
      <c t="s" s="2" r="B1">
        <v>2</v>
      </c>
      <c t="s" s="2" r="C1">
        <v>28</v>
      </c>
    </row>
    <row spans="1:3" r="2">
      <c t="s" s="3" r="A2">
        <v>208</v>
      </c>
    </row>
    <row spans="1:3" r="3">
      <c t="s" s="4" r="A3">
        <v>209</v>
      </c>
      <c t="n" s="7" r="B3">
        <v>63633</v>
      </c>
    </row>
    <row spans="1:3" r="4">
      <c t="s" s="4" r="A4">
        <v>210</v>
      </c>
      <c t="n" s="5" r="B4">
        <v>187833</v>
      </c>
    </row>
    <row spans="1:3" r="5">
      <c t="s" s="4" r="A5">
        <v>211</v>
      </c>
      <c t="n" s="5" r="B5">
        <v>75000</v>
      </c>
    </row>
    <row spans="1:3" r="6">
      <c t="s" s="4" r="A6">
        <v>44</v>
      </c>
      <c t="n" s="7" r="B6">
        <v>112833</v>
      </c>
      <c t="n" s="7" r="C6">
        <v>1268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7"/>
  </cols>
  <sheetData>
    <row spans="1:2" r="1">
      <c t="s" s="1" r="A1">
        <v>212</v>
      </c>
      <c t="s" s="2" r="B1">
        <v>1</v>
      </c>
    </row>
    <row spans="1:2" r="2">
      <c t="s" s="2" r="B2">
        <v>213</v>
      </c>
    </row>
    <row spans="1:2" r="3">
      <c t="s" s="3" r="A3">
        <v>214</v>
      </c>
    </row>
    <row spans="1:2" r="4">
      <c t="s" s="4" r="A4">
        <v>215</v>
      </c>
      <c t="n" s="5" r="B4">
        <v>17950000</v>
      </c>
    </row>
    <row spans="1:2" r="5">
      <c t="s" s="4" r="A5">
        <v>216</v>
      </c>
      <c t="n" s="5" r="B5">
        <v>2900000</v>
      </c>
    </row>
    <row spans="1:2" r="6">
      <c t="s" s="4" r="A6">
        <v>217</v>
      </c>
      <c t="n" s="7" r="B6">
        <v>29000</v>
      </c>
    </row>
    <row spans="1:2" r="7">
      <c t="s" s="4" r="A7">
        <v>218</v>
      </c>
      <c t="n" s="5" r="B7">
        <v>50000</v>
      </c>
    </row>
    <row spans="1:2" r="8">
      <c t="s" s="4" r="A8">
        <v>219</v>
      </c>
      <c t="n" s="7" r="B8">
        <v>101536</v>
      </c>
    </row>
    <row spans="1:2" r="9">
      <c t="s" s="4" r="A9">
        <v>220</v>
      </c>
      <c t="n" s="5" r="B9">
        <v>15000000</v>
      </c>
    </row>
    <row spans="1:2" r="10">
      <c t="s" s="4" r="A10">
        <v>221</v>
      </c>
      <c t="n" s="7" r="B10">
        <v>114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8</v>
      </c>
    </row>
    <row spans="1:3" r="2">
      <c t="s" s="3" r="A2">
        <v>223</v>
      </c>
    </row>
    <row spans="1:3" r="3">
      <c t="s" s="4" r="A3">
        <v>224</v>
      </c>
      <c t="n" s="7" r="B3">
        <v>1030736</v>
      </c>
    </row>
    <row spans="1:3" r="4">
      <c t="s" s="4" r="A4">
        <v>40</v>
      </c>
      <c t="n" s="5" r="B4">
        <v>695588</v>
      </c>
      <c t="n" s="7" r="C4">
        <v>695588</v>
      </c>
    </row>
    <row spans="1:3" r="5">
      <c t="s" s="4" r="A5">
        <v>42</v>
      </c>
      <c t="n" s="7" r="B5">
        <v>335148</v>
      </c>
      <c t="n" s="7" r="C5">
        <v>2725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8</v>
      </c>
    </row>
    <row spans="1:3" r="2">
      <c t="s" s="3" r="A2">
        <v>59</v>
      </c>
    </row>
    <row spans="1:3" r="3">
      <c t="s" s="4" r="A3">
        <v>60</v>
      </c>
      <c t="n" s="8" r="B3">
        <v>0.001</v>
      </c>
      <c t="n" s="8" r="C3">
        <v>0.001</v>
      </c>
    </row>
    <row spans="1:3" r="4">
      <c t="s" s="4" r="A4">
        <v>61</v>
      </c>
      <c t="n" s="5" r="B4">
        <v>1000000000</v>
      </c>
      <c t="n" s="5" r="C4">
        <v>1000000000</v>
      </c>
    </row>
    <row spans="1:3" r="5">
      <c t="s" s="4" r="A5">
        <v>62</v>
      </c>
      <c t="n" s="5" r="B5">
        <v>507306815</v>
      </c>
      <c t="n" s="5" r="C5">
        <v>496141815</v>
      </c>
    </row>
    <row spans="1:3" r="6">
      <c t="s" s="4" r="A6">
        <v>63</v>
      </c>
      <c t="n" s="5" r="B6">
        <v>507306815</v>
      </c>
      <c t="n" s="5" r="C6">
        <v>496141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46"/>
    <col customWidth="1" max="3" min="3" width="15"/>
    <col customWidth="1" max="4" min="4" width="14"/>
    <col customWidth="1" max="5" min="5" width="15"/>
    <col customWidth="1" max="6" min="6" width="14"/>
  </cols>
  <sheetData>
    <row spans="1:6" r="1">
      <c t="s" s="1" r="A1">
        <v>64</v>
      </c>
      <c t="s" s="2" r="C1">
        <v>65</v>
      </c>
      <c t="s" s="2" r="E1">
        <v>1</v>
      </c>
    </row>
    <row spans="1:6" r="2">
      <c t="s" s="2" r="C2">
        <v>2</v>
      </c>
      <c t="s" s="2" r="D2">
        <v>66</v>
      </c>
      <c t="s" s="2" r="E2">
        <v>2</v>
      </c>
      <c t="s" s="2" r="F2">
        <v>66</v>
      </c>
    </row>
    <row spans="1:6" r="3">
      <c t="s" s="3" r="A3">
        <v>67</v>
      </c>
    </row>
    <row spans="1:6" r="4">
      <c t="s" s="4" r="A4">
        <v>68</v>
      </c>
      <c t="n" s="7" r="C4">
        <v>2750</v>
      </c>
      <c t="n" s="7" r="D4">
        <v>2750</v>
      </c>
      <c t="n" s="7" r="E4">
        <v>8250</v>
      </c>
      <c t="n" s="7" r="F4">
        <v>5500</v>
      </c>
    </row>
    <row spans="1:6" r="5">
      <c t="s" s="3" r="A5">
        <v>69</v>
      </c>
    </row>
    <row spans="1:6" r="6">
      <c t="s" s="4" r="A6">
        <v>70</v>
      </c>
      <c t="n" s="5" r="C6">
        <v>2180</v>
      </c>
      <c t="s" s="4" r="D6">
        <v>32</v>
      </c>
      <c t="n" s="5" r="E6">
        <v>65456</v>
      </c>
      <c t="s" s="4" r="F6">
        <v>32</v>
      </c>
    </row>
    <row spans="1:6" r="7">
      <c t="s" s="4" r="A7">
        <v>71</v>
      </c>
      <c t="n" s="5" r="C7">
        <v>25698</v>
      </c>
      <c t="n" s="7" r="D7">
        <v>522466</v>
      </c>
      <c t="n" s="5" r="E7">
        <v>175263</v>
      </c>
      <c t="n" s="7" r="F7">
        <v>1155460</v>
      </c>
    </row>
    <row spans="1:6" r="8">
      <c t="s" s="4" r="A8">
        <v>72</v>
      </c>
      <c t="n" s="5" r="C8">
        <v>177432</v>
      </c>
      <c t="n" s="5" r="D8">
        <v>24869</v>
      </c>
      <c t="n" s="5" r="E8">
        <v>348182</v>
      </c>
      <c t="n" s="5" r="F8">
        <v>798863</v>
      </c>
    </row>
    <row spans="1:6" r="9">
      <c t="s" s="4" r="A9">
        <v>73</v>
      </c>
      <c t="n" s="5" r="C9">
        <v>120921</v>
      </c>
      <c t="n" s="5" r="D9">
        <v>33080</v>
      </c>
      <c t="n" s="5" r="E9">
        <v>197544</v>
      </c>
      <c t="n" s="5" r="F9">
        <v>43080</v>
      </c>
    </row>
    <row spans="1:6" r="10">
      <c t="s" s="4" r="A10">
        <v>74</v>
      </c>
      <c t="n" s="5" r="C10">
        <v>326231</v>
      </c>
      <c t="n" s="5" r="D10">
        <v>580415</v>
      </c>
      <c t="n" s="5" r="E10">
        <v>786445</v>
      </c>
      <c t="n" s="5" r="F10">
        <v>1997403</v>
      </c>
    </row>
    <row spans="1:6" r="11">
      <c t="s" s="4" r="A11">
        <v>75</v>
      </c>
      <c t="n" s="7" r="C11">
        <v>-323481</v>
      </c>
      <c t="n" s="7" r="D11">
        <v>-577665</v>
      </c>
      <c t="n" s="5" r="E11">
        <v>-778195</v>
      </c>
      <c t="n" s="7" r="F11">
        <v>-1991903</v>
      </c>
    </row>
    <row spans="1:6" r="12">
      <c t="s" s="3" r="A12">
        <v>76</v>
      </c>
    </row>
    <row spans="1:6" r="13">
      <c t="s" s="4" r="A13">
        <v>77</v>
      </c>
      <c t="s" s="4" r="C13">
        <v>32</v>
      </c>
      <c t="s" s="4" r="D13">
        <v>32</v>
      </c>
      <c t="n" s="5" r="E13">
        <v>600000</v>
      </c>
      <c t="s" s="4" r="F13">
        <v>32</v>
      </c>
    </row>
    <row spans="1:6" r="14">
      <c t="s" s="4" r="A14">
        <v>78</v>
      </c>
      <c t="n" s="7" r="C14">
        <v>31949</v>
      </c>
      <c t="n" s="7" r="D14">
        <v>4322</v>
      </c>
      <c t="n" s="5" r="E14">
        <v>38425</v>
      </c>
      <c t="n" s="7" r="F14">
        <v>12847</v>
      </c>
    </row>
    <row spans="1:6" r="15">
      <c t="s" s="4" r="A15">
        <v>79</v>
      </c>
      <c t="n" s="5" r="C15">
        <v>23556</v>
      </c>
      <c t="n" s="5" r="D15">
        <v>23556</v>
      </c>
      <c t="n" s="5" r="E15">
        <v>70668</v>
      </c>
      <c t="n" s="5" r="F15">
        <v>70668</v>
      </c>
    </row>
    <row spans="1:6" r="16">
      <c t="s" s="4" r="A16">
        <v>80</v>
      </c>
      <c t="n" s="5" r="C16">
        <v>55505</v>
      </c>
      <c t="n" s="5" r="D16">
        <v>27878</v>
      </c>
      <c t="n" s="5" r="E16">
        <v>709093</v>
      </c>
      <c t="n" s="5" r="F16">
        <v>83515</v>
      </c>
    </row>
    <row spans="1:6" r="17">
      <c t="s" s="4" r="A17">
        <v>81</v>
      </c>
      <c t="n" s="7" r="C17">
        <v>-378986</v>
      </c>
      <c t="n" s="7" r="D17">
        <v>-605543</v>
      </c>
      <c t="n" s="7" r="E17">
        <v>-1487288</v>
      </c>
      <c t="n" s="7" r="F17">
        <v>-2075418</v>
      </c>
    </row>
    <row spans="1:6" r="18">
      <c t="s" s="4" r="A18">
        <v>82</v>
      </c>
      <c t="s" s="4" r="C18">
        <v>32</v>
      </c>
      <c t="s" s="4" r="D18">
        <v>32</v>
      </c>
      <c t="s" s="4" r="E18">
        <v>32</v>
      </c>
      <c t="s" s="4" r="F18">
        <v>32</v>
      </c>
    </row>
    <row spans="1:6" r="19">
      <c t="s" s="4" r="A19">
        <v>83</v>
      </c>
      <c t="n" s="7" r="C19">
        <v>-378986</v>
      </c>
      <c t="n" s="7" r="D19">
        <v>-605543</v>
      </c>
      <c t="n" s="7" r="E19">
        <v>-1487288</v>
      </c>
      <c t="n" s="7" r="F19">
        <v>-2075418</v>
      </c>
    </row>
    <row spans="1:6" r="20">
      <c t="s" s="4" r="A20">
        <v>84</v>
      </c>
      <c t="s" s="4" r="B20">
        <v>85</v>
      </c>
      <c t="n" s="7" r="C20">
        <v>0</v>
      </c>
      <c t="n" s="7" r="D20">
        <v>0</v>
      </c>
      <c t="n" s="7" r="E20">
        <v>0</v>
      </c>
      <c t="n" s="7" r="F20">
        <v>0</v>
      </c>
    </row>
    <row spans="1:6" r="21">
      <c t="s" s="4" r="A21">
        <v>86</v>
      </c>
      <c t="n" s="5" r="C21">
        <v>494780728</v>
      </c>
      <c t="n" s="5" r="D21">
        <v>485635981</v>
      </c>
      <c t="n" s="5" r="E21">
        <v>490382545</v>
      </c>
      <c t="n" s="5" r="F21">
        <v>475217921</v>
      </c>
    </row>
    <row spans="1:6" r="22">
      <c t="n" r="A22"/>
    </row>
    <row spans="1:6" r="23">
      <c t="s" s="4" r="A23">
        <v>85</v>
      </c>
      <c t="s" s="4" r="B23">
        <v>87</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6</v>
      </c>
    </row>
    <row spans="1:3" r="3">
      <c t="s" s="3" r="A3">
        <v>89</v>
      </c>
    </row>
    <row spans="1:3" r="4">
      <c t="s" s="4" r="A4">
        <v>90</v>
      </c>
      <c t="n" s="7" r="B4">
        <v>-1487288</v>
      </c>
      <c t="n" s="7" r="C4">
        <v>-2075418</v>
      </c>
    </row>
    <row spans="1:3" r="5">
      <c t="s" s="3" r="A5">
        <v>91</v>
      </c>
    </row>
    <row spans="1:3" r="6">
      <c t="s" s="4" r="A6">
        <v>77</v>
      </c>
      <c t="n" s="5" r="B6">
        <v>600000</v>
      </c>
      <c t="s" s="4" r="C6">
        <v>32</v>
      </c>
    </row>
    <row spans="1:3" r="7">
      <c t="s" s="4" r="A7">
        <v>92</v>
      </c>
      <c t="n" s="5" r="B7">
        <v>215800</v>
      </c>
      <c t="n" s="7" r="C7">
        <v>444440</v>
      </c>
    </row>
    <row spans="1:3" r="8">
      <c t="s" s="4" r="A8">
        <v>93</v>
      </c>
      <c t="n" s="5" r="B8">
        <v>14403</v>
      </c>
      <c t="n" s="7" r="C8">
        <v>10023</v>
      </c>
    </row>
    <row spans="1:3" r="9">
      <c t="s" s="3" r="A9">
        <v>94</v>
      </c>
    </row>
    <row spans="1:3" r="10">
      <c t="s" s="4" r="A10">
        <v>95</v>
      </c>
      <c t="n" s="5" r="B10">
        <v>-114264</v>
      </c>
      <c t="s" s="4" r="C10">
        <v>32</v>
      </c>
    </row>
    <row spans="1:3" r="11">
      <c t="s" s="4" r="A11">
        <v>96</v>
      </c>
      <c t="n" s="5" r="B11">
        <v>-631750</v>
      </c>
      <c t="s" s="4" r="C11">
        <v>32</v>
      </c>
    </row>
    <row spans="1:3" r="12">
      <c t="s" s="4" r="A12">
        <v>97</v>
      </c>
      <c t="n" s="5" r="B12">
        <v>1056624</v>
      </c>
      <c t="n" s="7" r="C12">
        <v>179500</v>
      </c>
    </row>
    <row spans="1:3" r="13">
      <c t="s" s="4" r="A13">
        <v>98</v>
      </c>
      <c t="n" s="5" r="B13">
        <v>112454</v>
      </c>
      <c t="n" s="7" r="C13">
        <v>731065</v>
      </c>
    </row>
    <row spans="1:3" r="14">
      <c t="s" s="4" r="A14">
        <v>99</v>
      </c>
      <c t="n" s="5" r="B14">
        <v>8063</v>
      </c>
      <c t="s" s="4" r="C14">
        <v>32</v>
      </c>
    </row>
    <row spans="1:3" r="15">
      <c t="s" s="4" r="A15">
        <v>100</v>
      </c>
      <c t="n" s="5" r="B15">
        <v>62602</v>
      </c>
      <c t="n" s="7" r="C15">
        <v>70667</v>
      </c>
    </row>
    <row spans="1:3" r="16">
      <c t="s" s="4" r="A16">
        <v>101</v>
      </c>
      <c t="n" s="5" r="B16">
        <v>-163356</v>
      </c>
      <c t="n" s="5" r="C16">
        <v>-639723</v>
      </c>
    </row>
    <row spans="1:3" r="17">
      <c t="s" s="3" r="A17">
        <v>102</v>
      </c>
    </row>
    <row spans="1:3" r="18">
      <c t="s" s="4" r="A18">
        <v>103</v>
      </c>
      <c t="n" s="5" r="B18">
        <v>-16128</v>
      </c>
      <c t="n" s="5" r="C18">
        <v>-11860</v>
      </c>
    </row>
    <row spans="1:3" r="19">
      <c t="s" s="4" r="A19">
        <v>104</v>
      </c>
      <c t="n" s="5" r="B19">
        <v>-16128</v>
      </c>
      <c t="n" s="5" r="C19">
        <v>-11860</v>
      </c>
    </row>
    <row spans="1:3" r="20">
      <c t="s" s="3" r="A20">
        <v>105</v>
      </c>
    </row>
    <row spans="1:3" r="21">
      <c t="s" s="4" r="A21">
        <v>106</v>
      </c>
      <c t="n" s="5" r="B21">
        <v>150000</v>
      </c>
      <c t="n" s="7" r="C21">
        <v>8429</v>
      </c>
    </row>
    <row spans="1:3" r="22">
      <c t="s" s="4" r="A22">
        <v>107</v>
      </c>
      <c t="n" s="5" r="B22">
        <v>-5022</v>
      </c>
      <c t="s" s="4" r="C22">
        <v>32</v>
      </c>
    </row>
    <row spans="1:3" r="23">
      <c t="s" s="4" r="A23">
        <v>108</v>
      </c>
      <c t="n" s="5" r="B23">
        <v>10998</v>
      </c>
      <c t="n" s="7" r="C23">
        <v>11178</v>
      </c>
    </row>
    <row spans="1:3" r="24">
      <c t="s" s="4" r="A24">
        <v>109</v>
      </c>
      <c t="n" s="5" r="B24">
        <v>44250</v>
      </c>
      <c t="n" s="5" r="C24">
        <v>601384</v>
      </c>
    </row>
    <row spans="1:3" r="25">
      <c t="s" s="4" r="A25">
        <v>110</v>
      </c>
      <c t="n" s="5" r="B25">
        <v>200226</v>
      </c>
      <c t="n" s="5" r="C25">
        <v>621441</v>
      </c>
    </row>
    <row spans="1:3" r="26">
      <c t="s" s="4" r="A26">
        <v>111</v>
      </c>
      <c t="n" s="5" r="B26">
        <v>20742</v>
      </c>
      <c t="n" s="5" r="C26">
        <v>-30142</v>
      </c>
    </row>
    <row spans="1:3" r="27">
      <c t="s" s="4" r="A27">
        <v>112</v>
      </c>
      <c t="n" s="5" r="B27">
        <v>20410</v>
      </c>
      <c t="n" s="5" r="C27">
        <v>43151</v>
      </c>
    </row>
    <row spans="1:3" r="28">
      <c t="s" s="4" r="A28">
        <v>113</v>
      </c>
      <c t="n" s="5" r="B28">
        <v>41152</v>
      </c>
      <c t="n" s="5" r="C28">
        <v>13009</v>
      </c>
    </row>
    <row spans="1:3" r="29">
      <c t="s" s="3" r="A29">
        <v>114</v>
      </c>
    </row>
    <row spans="1:3" r="30">
      <c t="s" s="4" r="A30">
        <v>115</v>
      </c>
      <c t="n" s="7" r="B30">
        <v>2430</v>
      </c>
      <c t="n" s="7" r="C30">
        <v>1669</v>
      </c>
    </row>
    <row spans="1:3" r="31">
      <c t="s" s="4" r="A31">
        <v>116</v>
      </c>
      <c t="s" s="4" r="B31">
        <v>32</v>
      </c>
      <c t="s" s="4" r="C31">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4</v>
      </c>
      <c t="s" s="2" r="B1">
        <v>1</v>
      </c>
    </row>
    <row spans="1:2" r="2">
      <c t="s" s="2" r="B2">
        <v>2</v>
      </c>
    </row>
    <row spans="1:2" r="3">
      <c t="s" s="3" r="A3">
        <v>118</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18</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GOING CONCERN</vt:lpstr>
      <vt:lpstr>SUMMARY OF SIGNIFICANT ACCOUNTI</vt:lpstr>
      <vt:lpstr>PROPERTY AND EQUIPMENT</vt:lpstr>
      <vt:lpstr>RELATED PARTY TRANSACTIONS</vt:lpstr>
      <vt:lpstr>UNEARNED REVENUE AND DEPOSITS</vt:lpstr>
      <vt:lpstr>COMMITMENTS AND CONTINGENCIES</vt:lpstr>
      <vt:lpstr>STOCKHOLDERS' DEFICIT</vt:lpstr>
      <vt:lpstr>DEBT RELATED PARTY_ACCRUED INTE</vt:lpstr>
      <vt:lpstr>NOTE PAYABLE-AUTO_TERM LOAN</vt:lpstr>
      <vt:lpstr>SUBSEQUENT EVENTS</vt:lpstr>
      <vt:lpstr>SUMMARY OF SIGNIFICANT ACCOUN17</vt:lpstr>
      <vt:lpstr>SUMMARY OF SIGNIFICANT ACCOUN18</vt:lpstr>
      <vt:lpstr>PROPERTY AND EQUIPMENT (Tables)</vt:lpstr>
      <vt:lpstr>GOING CONCERN (Details Narrativ</vt:lpstr>
      <vt:lpstr>SUMMARY OF SIGNIFICANT ACCOUN21</vt:lpstr>
      <vt:lpstr>PROPERTY AND EQUIPMENT (Details</vt:lpstr>
      <vt:lpstr>PROPERTY AND EQUIPMENT (Detai23</vt:lpstr>
      <vt:lpstr>RELATED PARTY TRANSACTIONS (Det</vt:lpstr>
      <vt:lpstr>UNEARNED REVENUE (Details Narra</vt:lpstr>
      <vt:lpstr>COMMITMENTS AND CONTINGENCIES (</vt:lpstr>
      <vt:lpstr>STOCKHOLDERS' DEFICIT (Details </vt:lpstr>
      <vt:lpstr>DEBT RELATED PARTY_ACCRUED IN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5:51:36Z</dcterms:created>
  <dcterms:modified xmlns:dcterms="http://purl.org/dc/terms/" xmlns:xsi="http://www.w3.org/2001/XMLSchema-instance" xsi:type="dcterms:W3CDTF">2015-11-20T15:51:36Z</dcterms:modified>
  <dc:title xmlns:dc="http://purl.org/dc/elements/1.1/">Untitled</dc:title>
  <dc:description xmlns:dc="http://purl.org/dc/elements/1.1/"/>
  <dc:subject xmlns:dc="http://purl.org/dc/elements/1.1/"/>
  <cp:keywords/>
  <cp:category/>
</cp:coreProperties>
</file>